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Document Period End Date</t>
  </si>
  <si>
    <t>dei_DocumentPeriodEndDate</t>
  </si>
  <si>
    <t>Jan. 31,
		2017</t>
  </si>
  <si>
    <t>Registrant Name</t>
  </si>
  <si>
    <t>dei_EntityRegistrantName</t>
  </si>
  <si>
    <t>Natixis Funds Trust IV</t>
  </si>
  <si>
    <t>Central Index Key</t>
  </si>
  <si>
    <t>dei_EntityCentralIndexKey</t>
  </si>
  <si>
    <t>Amendment Flag</t>
  </si>
  <si>
    <t>dei_AmendmentFlag</t>
  </si>
  <si>
    <t>false</t>
  </si>
  <si>
    <t>Document Creation Date</t>
  </si>
  <si>
    <t>dei_DocumentCreationDate</t>
  </si>
  <si>
    <t>Apr. 3,
		2018</t>
  </si>
  <si>
    <t>Document Effective Date</t>
  </si>
  <si>
    <t>dei_DocumentEffectiveDate</t>
  </si>
  <si>
    <t>Prospectus Date</t>
  </si>
  <si>
    <t>rr_ProspectusDate</t>
  </si>
  <si>
    <t>Feb. 28,
		2017</t>
  </si>
  <si>
    <t>Feb. 28, 2017</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Natixis Sustainable Future 2015 Fund Natixis Sustainable Future 2035 Fund Natixis Sustainable Future 2020 Fund Natixis Sustainable Future 2040 Fund Natixis Sustainable Future 2025 Fund Natixis Sustainable Future 2045 Fund Natixis Sustainable Future 2030 Fund Natixis Sustainable Future 2050 Fund Natixis Sustainable Future 2055 Fund Natixis Sustainable Future 2060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Supplement [Text Block]</t>
  </si>
  <si>
    <t>nftiii_SupplementTextBlock</t>
  </si>
  <si>
    <t>Natixis Sustainable Future 2015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Natixis Sustainable Future 2015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Natixis Sustainable Future 2020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Natixis Sustainable Future 2020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Natixis Sustainable Future 2025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Natixis Sustainable Future 2025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Natixis Sustainable Future 2030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Natixis Sustainable Future 2030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Natixis Sustainable Future 2035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Natixis Sustainable Future 2035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Natixis Sustainable Future 2040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Natixis Sustainable Future 2040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Natixis Sustainable Future 2045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Natixis Sustainable Future 2045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Natixis Sustainable Future 2050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Natixis Sustainable Future 2050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Natixis Sustainable Future 2055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Natixis Sustainable Future 2055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Natixis Sustainable Future 2060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Natixis Sustainable Future 2060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9572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7"/>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0:23:06Z</dcterms:created>
  <dcterms:modified xmlns:dcterms="http://purl.org/dc/terms/" xmlns:xsi="http://www.w3.org/2001/XMLSchema-instance" xsi:type="dcterms:W3CDTF">2018-04-17T10:23:06Z</dcterms:modified>
</cp:coreProperties>
</file>